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9"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APPIAN CORPORATION</t>
        </is>
      </c>
    </row>
    <row r="8">
      <c r="A8" s="4" t="inlineStr">
        <is>
          <t>Entity Central Index Key</t>
        </is>
      </c>
      <c r="B8" s="4" t="inlineStr">
        <is>
          <t>000144168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The following table shows the total compensation for our NEOs for the past three fiscal years as set forth in the Summary Compensation Table, the compensation actually paid to our CEO and, on an average basis, to our other NEOs (in each case as defined by Item 402(v) of Regulation S-K), our total shareholder return (“TSR”), the TSRs of the NASDAQ Computer Index over the same period, our net income, and the most important financial performance measure for compensatory purposes, our stock price. All amounts other than per share amounts are presented in whole dollars. Year Summary Compensation Table Total for PEO Compensation Actually Paid to PEO Average Summary Compensation Table Total for Non-PEO NEOs Average Compensation Actually Paid to Non-PEO NEOs Value of Initial Fixed $100 Investment Based on: Net Income Stock Price as of December 31, Total Return Peer Return ($) 2022 19,850,643 11,929,759 1,096,056 566,043 85.21 132.79 (150,920,305) 32.56 2021 981,848 32,179,193 1,177,418 (1,516,719) 170.66 206.76 (88,640,479) 65.21 2020 808,958 79,277,397 796,830 4,228,758 424.21 149.98 (33,476,840) 162.09</t>
        </is>
      </c>
      <c r="C4" s="4" t="inlineStr">
        <is>
          <t xml:space="preserve"> </t>
        </is>
      </c>
      <c r="D4" s="4" t="inlineStr">
        <is>
          <t xml:space="preserve"> </t>
        </is>
      </c>
    </row>
    <row r="5">
      <c r="A5" s="4" t="inlineStr">
        <is>
          <t>PEO Total Compensation Amount</t>
        </is>
      </c>
      <c r="B5" s="5" t="n">
        <v>19850643</v>
      </c>
      <c r="C5" s="5" t="n">
        <v>981848</v>
      </c>
      <c r="D5" s="5" t="n">
        <v>808958</v>
      </c>
    </row>
    <row r="6">
      <c r="A6" s="4" t="inlineStr">
        <is>
          <t>PEO Actually Paid Compensation Amount</t>
        </is>
      </c>
      <c r="B6" s="5" t="n">
        <v>11929759</v>
      </c>
      <c r="C6" s="6" t="n">
        <v>32179193</v>
      </c>
      <c r="D6" s="6" t="n">
        <v>79277397</v>
      </c>
    </row>
    <row r="7">
      <c r="A7" s="4" t="inlineStr">
        <is>
          <t>Adjustment To PEO Compensation, Footnote [Text Block]</t>
        </is>
      </c>
      <c r="B7" s="4" t="inlineStr">
        <is>
          <t xml:space="preserve">The following table is a reconciliation of amounts presented in the Summary Compensation Table and Compensation Actually Paid in the preceding table. SEC rules require certain adjustments to be made to the Summary Compensation Table totals to determine compensation actually paid. Compensation actually paid does not necessarily represent cash or equity value transferred to the PEO or applicable NEO without restriction but rather is a value calculated under applicable SEC rules. In general, compensation actually paid is calculated as Summary Compensation Table total compensation adjusted to reflect the fair market value of equity awards as of December 31 of the applicable year or, if earlier, the vesting date. All amounts presented are in whole dollars. Year Executives Summary Compensation Table Total (-) Stock Awards (+ / -) Year-End Equity Value (+ / -) Change of Value of Prior Equity Awards (+ / -) Change in Value of Vested Equity Awards Compensation Actually Paid 2022 CEO 19,850,643 (18,823,638) 10,903,054 (300) — 11,929,759 Other NEOs 1,096,056 (196,618) 124,357 (236,341) (221,411) 566,043 2021 CEO 981,848 — — 31,199,296 (1,951) 32,179,193 Other NEOs 1,177,418 (461,751) 244,244 (968,541) (1,508,089) (1,516,719) 2020 CEO 808,958 — — 84 78,468,355 79,277,397 Other NEOs 796,830 (294,745) 836,255 722,978 2,167,440 4,228,758 </t>
        </is>
      </c>
      <c r="C7" s="4" t="inlineStr">
        <is>
          <t xml:space="preserve"> </t>
        </is>
      </c>
      <c r="D7" s="4" t="inlineStr">
        <is>
          <t xml:space="preserve"> </t>
        </is>
      </c>
    </row>
    <row r="8">
      <c r="A8" s="4" t="inlineStr">
        <is>
          <t>Non-PEO NEO Average Total Compensation Amount</t>
        </is>
      </c>
      <c r="B8" s="5" t="n">
        <v>1096056</v>
      </c>
      <c r="C8" s="6" t="n">
        <v>1177418</v>
      </c>
      <c r="D8" s="6" t="n">
        <v>796830</v>
      </c>
    </row>
    <row r="9">
      <c r="A9" s="4" t="inlineStr">
        <is>
          <t>Non-PEO NEO Average Compensation Actually Paid Amount</t>
        </is>
      </c>
      <c r="B9" s="5" t="n">
        <v>566043</v>
      </c>
      <c r="C9" s="6" t="n">
        <v>-1516719</v>
      </c>
      <c r="D9" s="6" t="n">
        <v>4228758</v>
      </c>
    </row>
    <row r="10">
      <c r="A10" s="4" t="inlineStr">
        <is>
          <t>Adjustment to Non-PEO NEO Compensation Footnote [Text Block]</t>
        </is>
      </c>
      <c r="B10" s="4" t="inlineStr">
        <is>
          <t xml:space="preserve">The following table is a reconciliation of amounts presented in the Summary Compensation Table and Compensation Actually Paid in the preceding table. SEC rules require certain adjustments to be made to the Summary Compensation Table totals to determine compensation actually paid. Compensation actually paid does not necessarily represent cash or equity value transferred to the PEO or applicable NEO without restriction but rather is a value calculated under applicable SEC rules. In general, compensation actually paid is calculated as Summary Compensation Table total compensation adjusted to reflect the fair market value of equity awards as of December 31 of the applicable year or, if earlier, the vesting date. All amounts presented are in whole dollars. Year Executives Summary Compensation Table Total (-) Stock Awards (+ / -) Year-End Equity Value (+ / -) Change of Value of Prior Equity Awards (+ / -) Change in Value of Vested Equity Awards Compensation Actually Paid 2022 CEO 19,850,643 (18,823,638) 10,903,054 (300) — 11,929,759 Other NEOs 1,096,056 (196,618) 124,357 (236,341) (221,411) 566,043 2021 CEO 981,848 — — 31,199,296 (1,951) 32,179,193 Other NEOs 1,177,418 (461,751) 244,244 (968,541) (1,508,089) (1,516,719) 2020 CEO 808,958 — — 84 78,468,355 79,277,397 Other NEOs 796,830 (294,745) 836,255 722,978 2,167,440 4,228,758 </t>
        </is>
      </c>
      <c r="C10" s="4" t="inlineStr">
        <is>
          <t xml:space="preserve"> </t>
        </is>
      </c>
      <c r="D10" s="4" t="inlineStr">
        <is>
          <t xml:space="preserve"> </t>
        </is>
      </c>
    </row>
    <row r="11">
      <c r="A11" s="4" t="inlineStr">
        <is>
          <t>Compensation Actually Paid vs. Total Shareholder Return [Text Block]</t>
        </is>
      </c>
      <c r="C11" s="4" t="inlineStr">
        <is>
          <t xml:space="preserve"> </t>
        </is>
      </c>
      <c r="D11" s="4" t="inlineStr">
        <is>
          <t xml:space="preserve"> </t>
        </is>
      </c>
    </row>
    <row r="12">
      <c r="A12" s="4" t="inlineStr">
        <is>
          <t>Compensation Actually Paid vs. Net Income [Text Block]</t>
        </is>
      </c>
      <c r="C12" s="4" t="inlineStr">
        <is>
          <t xml:space="preserve"> </t>
        </is>
      </c>
      <c r="D12" s="4" t="inlineStr">
        <is>
          <t xml:space="preserve"> </t>
        </is>
      </c>
    </row>
    <row r="13">
      <c r="A13" s="4" t="inlineStr">
        <is>
          <t>Compensation Actually Paid vs. Company Selected Measure [Text Block]</t>
        </is>
      </c>
      <c r="C13" s="4" t="inlineStr">
        <is>
          <t xml:space="preserve"> </t>
        </is>
      </c>
      <c r="D13" s="4" t="inlineStr">
        <is>
          <t xml:space="preserve"> </t>
        </is>
      </c>
    </row>
    <row r="14">
      <c r="A14" s="4" t="inlineStr">
        <is>
          <t>Total Shareholder Return Vs Peer Group [Text Block]</t>
        </is>
      </c>
      <c r="B14" s="4" t="inlineStr">
        <is>
          <t>*Our peer group consists exclusively of the Nasdaq Computer Index.</t>
        </is>
      </c>
      <c r="C14" s="4" t="inlineStr">
        <is>
          <t xml:space="preserve"> </t>
        </is>
      </c>
      <c r="D14" s="4" t="inlineStr">
        <is>
          <t xml:space="preserve"> </t>
        </is>
      </c>
    </row>
    <row r="15">
      <c r="A15" s="4" t="inlineStr">
        <is>
          <t>Tabular List [Table Text Block]</t>
        </is>
      </c>
      <c r="B15" s="4" t="inlineStr">
        <is>
          <t>The following table is a list of the three most important performance measures (one financial; two non-financial) that are used by the Company to link compensation actually paid to company performance for the most recently completed fiscal year: Stock price Annual contract value of bookings Net new subscription customers</t>
        </is>
      </c>
      <c r="C15" s="4" t="inlineStr">
        <is>
          <t xml:space="preserve"> </t>
        </is>
      </c>
      <c r="D15" s="4" t="inlineStr">
        <is>
          <t xml:space="preserve"> </t>
        </is>
      </c>
    </row>
    <row r="16">
      <c r="A16" s="4" t="inlineStr">
        <is>
          <t>Total Shareholder Return Amount</t>
        </is>
      </c>
      <c r="B16" s="7" t="n">
        <v>85.20999999999999</v>
      </c>
      <c r="C16" s="8" t="n">
        <v>170.66</v>
      </c>
      <c r="D16" s="8" t="n">
        <v>424.21</v>
      </c>
    </row>
    <row r="17">
      <c r="A17" s="4" t="inlineStr">
        <is>
          <t>Peer Group Total Shareholder Return Amount</t>
        </is>
      </c>
      <c r="B17" s="8" t="n">
        <v>132.79</v>
      </c>
      <c r="C17" s="8" t="n">
        <v>206.76</v>
      </c>
      <c r="D17" s="8" t="n">
        <v>149.98</v>
      </c>
    </row>
    <row r="18">
      <c r="A18" s="4" t="inlineStr">
        <is>
          <t>Net Income (Loss)</t>
        </is>
      </c>
      <c r="B18" s="5" t="n">
        <v>-150920305</v>
      </c>
      <c r="C18" s="5" t="n">
        <v>-88640479</v>
      </c>
      <c r="D18" s="5" t="n">
        <v>-33476840</v>
      </c>
    </row>
    <row r="19">
      <c r="A19" s="4" t="inlineStr">
        <is>
          <t>Company Selected Measure Amount</t>
        </is>
      </c>
      <c r="B19" s="8" t="n">
        <v>32.56</v>
      </c>
      <c r="C19" s="8" t="n">
        <v>65.20999999999999</v>
      </c>
      <c r="D19" s="8" t="n">
        <v>162.09</v>
      </c>
    </row>
    <row r="20">
      <c r="A20" s="4" t="inlineStr">
        <is>
          <t>Measure [Axis]: 1</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Stock price</t>
        </is>
      </c>
      <c r="C22" s="4" t="inlineStr">
        <is>
          <t xml:space="preserve"> </t>
        </is>
      </c>
      <c r="D22" s="4" t="inlineStr">
        <is>
          <t xml:space="preserve"> </t>
        </is>
      </c>
    </row>
    <row r="23">
      <c r="A23" s="4" t="inlineStr">
        <is>
          <t>Measure [Axis]: 2</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Annual contract value of bookings</t>
        </is>
      </c>
      <c r="C25" s="4" t="inlineStr">
        <is>
          <t xml:space="preserve"> </t>
        </is>
      </c>
      <c r="D25" s="4" t="inlineStr">
        <is>
          <t xml:space="preserve"> </t>
        </is>
      </c>
    </row>
    <row r="26">
      <c r="A26" s="4" t="inlineStr">
        <is>
          <t>Measure [Axis]: 3</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Net new subscription customers</t>
        </is>
      </c>
      <c r="C28" s="4" t="inlineStr">
        <is>
          <t xml:space="preserve"> </t>
        </is>
      </c>
      <c r="D28" s="4" t="inlineStr">
        <is>
          <t xml:space="preserve"> </t>
        </is>
      </c>
    </row>
    <row r="29">
      <c r="A29" s="4" t="inlineStr">
        <is>
          <t>PEO [Member] | Stock Awards [Member]</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Adjustment to Compensation Amount</t>
        </is>
      </c>
      <c r="B31" s="5" t="n">
        <v>-18823638</v>
      </c>
      <c r="C31" s="5" t="n">
        <v>0</v>
      </c>
      <c r="D31" s="5" t="n">
        <v>0</v>
      </c>
    </row>
    <row r="32">
      <c r="A32" s="4" t="inlineStr">
        <is>
          <t>PEO [Member] | Year End Equity Value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6" t="n">
        <v>10903054</v>
      </c>
      <c r="C34" s="6" t="n">
        <v>0</v>
      </c>
      <c r="D34" s="6" t="n">
        <v>0</v>
      </c>
    </row>
    <row r="35">
      <c r="A35" s="4" t="inlineStr">
        <is>
          <t>PEO [Member] | Change Of Value Of Prior Equity Awards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300</v>
      </c>
      <c r="C37" s="6" t="n">
        <v>31199296</v>
      </c>
      <c r="D37" s="6" t="n">
        <v>84</v>
      </c>
    </row>
    <row r="38">
      <c r="A38" s="4" t="inlineStr">
        <is>
          <t>PEO [Member] | Change In Value Of Vested Equity Award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0</v>
      </c>
      <c r="C40" s="6" t="n">
        <v>-1951</v>
      </c>
      <c r="D40" s="6" t="n">
        <v>78468355</v>
      </c>
    </row>
    <row r="41">
      <c r="A41" s="4" t="inlineStr">
        <is>
          <t>Non-PEO NEO [Member] | Stock Award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196618</v>
      </c>
      <c r="C43" s="6" t="n">
        <v>-461751</v>
      </c>
      <c r="D43" s="6" t="n">
        <v>-294745</v>
      </c>
    </row>
    <row r="44">
      <c r="A44" s="4" t="inlineStr">
        <is>
          <t>Non-PEO NEO [Member] | Year End Equity Value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124357</v>
      </c>
      <c r="C46" s="6" t="n">
        <v>244244</v>
      </c>
      <c r="D46" s="6" t="n">
        <v>836255</v>
      </c>
    </row>
    <row r="47">
      <c r="A47" s="4" t="inlineStr">
        <is>
          <t>Non-PEO NEO [Member] | Change Of Value Of Prior Equity Award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236341</v>
      </c>
      <c r="C49" s="6" t="n">
        <v>-968541</v>
      </c>
      <c r="D49" s="6" t="n">
        <v>722978</v>
      </c>
    </row>
    <row r="50">
      <c r="A50" s="4" t="inlineStr">
        <is>
          <t>Non-PEO NEO [Member] | Change In Value Of Vested Equity Awards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5" t="n">
        <v>-221411</v>
      </c>
      <c r="C52" s="5" t="n">
        <v>-1508089</v>
      </c>
      <c r="D52" s="5" t="n">
        <v>216744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20:17:25Z</dcterms:created>
  <dcterms:modified xmlns:dcterms="http://purl.org/dc/terms/" xmlns:xsi="http://www.w3.org/2001/XMLSchema-instance" xsi:type="dcterms:W3CDTF">2023-04-28T20:17:25Z</dcterms:modified>
</cp:coreProperties>
</file>